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0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rface, Inc.</t>
        </is>
      </c>
    </row>
    <row r="8">
      <c r="A8" s="4" t="inlineStr">
        <is>
          <t>Entity Central Index Key</t>
        </is>
      </c>
      <c r="B8" s="4" t="inlineStr">
        <is>
          <t>00007157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Jan. 01, 2023 USD ($)</t>
        </is>
      </c>
      <c r="C2" s="2" t="inlineStr">
        <is>
          <t>Jan. 02, 2022 USD ($)</t>
        </is>
      </c>
      <c r="D2" s="2" t="inlineStr">
        <is>
          <t>Jan. 03,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ugust 2022, pursuant to a mandate of the Dodd-Frank Act commonly referred to as "Pay versus Performance," the SEC adopted a rule requiring registrants to provide a clear description of (1) the relationship between executive compensation actually paid ("CAP") to the Company's NEOs (including the principal executive officer or person acting in a similar capacity during the last completed fiscal year ("CEO")) and the Company’s cumulative total shareholder return (“TSR”), net income and a third Company-selected financial measure, and (2) the relationship between the Company's TSR and the TSR of a peer group chosen by the Company. The following table provides information regarding CAP to our CEO and non-CEO NEOs during each of the past three fiscal years, as well as TSR, net income, and our Company-selected measure, adjusted EBITDA. Because the SEC rule was adopted in August 2022, our Compensation Committee did not rely on this analysis in its decision-making process for 2022 executive compensation. See the “Compensation Discussion and Analysis" section above for a comprehensive discussion of our executive compensation program and philosophy.
Value of Initial Fixed $100 Investment Based on:
Average
Summary Summary Summary Average
Compensation Compensation Compensation Compensation Compensation Compensation Interface Peer Group Interface
Table Total for Actually Paid Table Total for Actually Paid Table Total for Actually Paid Total Total Net Adjusted
Current to Current Former to Former Non-CEO to Non-CEO Shareholder Shareholder Income (in (in
CEO (1) CEO CEO (1) CEO NEOs (1) NEOs Return (2) Return (2)(3) Millions) EBITDA (4)
Millions)
Year ($) ($) ($) ($) ($) ($) ($) ($) ($) ($)
(a)
(b)
(c)
(d)
(e)
(f)
(g)
(h)
(i)
(j)
(k)
2022 5,091,309 4,511,701 3,658,931 1,914,885 1,362,460 645,183 60.70 99.04 19.6 176.1
2021 N/A N/A 6,250,848 7,083,641 1,889,694 2,188,909 97.22 132.16 55.2 169.4
2020 N/A N/A 4,048,192 2,616,934 960,162 361,982 64.03 96.92 (71.9 ) 145.7
(1)
These columns reflect the amounts reported in the “Summary Compensation Table” for Ms. Hurd, our current CEO, and Mr. Hendrix, our former CEO, for each of the years listed. The non-CEO NEOs for whom the average compensation is presented in this table are Messrs. Foshee, Hausmann, Poppens and Stansfield, for each of the years presented.
(2)
TSR is calculated based on an initial fixed investment of $100 on December 29, 2019 (the final trading day before our 2020 fiscal year), assuming reinvestment of dividends, through the end of the covered fiscal year presented.
(3)
The peer group used for the TSR calculation are the same companies comprising the “self-determined peer group” index used for compensation decision making (as described above in the Compensation Discussion and Analysis) and used to create the stock performance graph included in the Company’s Annual Report on Form 10-K for the fiscal year ended January 1, 2023.
(4)
Adjusted EBITDA is a non-GAAP financial measure. Please see Appendix A for a reconciliation of this non-GAAP measure to the most directly comparable GAAP measure.</t>
        </is>
      </c>
      <c r="C4" s="4" t="inlineStr">
        <is>
          <t xml:space="preserve"> </t>
        </is>
      </c>
      <c r="D4" s="4" t="inlineStr">
        <is>
          <t xml:space="preserve"> </t>
        </is>
      </c>
    </row>
    <row r="5">
      <c r="A5" s="4" t="inlineStr">
        <is>
          <t>PEO Total Compensation Amount</t>
        </is>
      </c>
      <c r="B5" s="5" t="n">
        <v>5091309</v>
      </c>
      <c r="C5" s="4" t="inlineStr">
        <is>
          <t xml:space="preserve"> </t>
        </is>
      </c>
      <c r="D5" s="4" t="inlineStr">
        <is>
          <t xml:space="preserve"> </t>
        </is>
      </c>
    </row>
    <row r="6">
      <c r="A6" s="4" t="inlineStr">
        <is>
          <t>PEO Actually Paid Compensation Amount</t>
        </is>
      </c>
      <c r="B6" s="5" t="n">
        <v>4511701</v>
      </c>
      <c r="C6" s="4" t="inlineStr">
        <is>
          <t xml:space="preserve"> </t>
        </is>
      </c>
      <c r="D6" s="4" t="inlineStr">
        <is>
          <t xml:space="preserve"> </t>
        </is>
      </c>
    </row>
    <row r="7">
      <c r="A7" s="4" t="inlineStr">
        <is>
          <t>Adjustment To PEO Compensation, Footnote [Text Block]</t>
        </is>
      </c>
      <c r="B7" s="4" t="inlineStr">
        <is>
          <t xml:space="preserve">Adjustments to the Summary Compensation Table Totals to arrive at CAP for our CEO and Non-CEO NEOs are shown below.
Calculation for Current CEO
Calculation for Former CEO
Calculation for Avg of Non-CEO NEOs
Calculation of “ Compensation Actually Paid
Year 2020 ($)
Year 2021 ($)
Year 2022 ($)
Year 2020 ($)
Year 2021 ($)
Year 2022 ($)
Year 2020 ($)
Year 2021 ($)
Year 2022 ($)
Summary Compensation Table Total N/A N/A 5,091,309 4,048,192 6,250,848 3,658,931 960,162 1,889,694 1,362,460
Less Stock Award Value Reported in Summary Compensation Table for the Covered Year N/A N/A (3,543,485 ) (999,996 ) (2,150,267 ) (991,768 ) (506,147 ) (934,024 ) (550,168 )
Plus Fair Value for Awards Granted in the Covered Year N/A N/A 2,963,877 628,740 2,656,714 738,217 190,654 1,113,482 444,128
Change in Fair Value of Awards from Prior Years that Vested in Covered Year N/A N/A -- -- -- -- 8,739 2,040 (20,731 )
Change in Fair Value of Outstanding Unvested Awards from Prior Years N/A N/A -- -- 326,346 (1,490,495 ) (256,418 ) 136,553 (573,021 )
Less Fair Value of Awards Forfeited during the Covered Year N/A N/A -- -- -- -- -- (18,837 ) (14,485 )
Plus Fair Value of Incremental Dividends of Earnings Paid on Stock Awards N/A N/A -- -- -- -- -- -- --
Less Aggregate Change in Actuarial Present Value of Accumulated Benefit Under Pension Plans N/A N/A -- (1,060,002 ) -- -- (35,007 ) -- --
Plus Aggregate Service Cost and Prior Service Cost for Pension Plans N/A N/A -- -- -- -- -- -- --
“Compensation Actually Paid” N/A N/A 4,511,701 2,616,934 7,083,641 1,914,885 361,982 2,188,909 645,183 </t>
        </is>
      </c>
      <c r="C7" s="4" t="inlineStr">
        <is>
          <t xml:space="preserve"> </t>
        </is>
      </c>
      <c r="D7" s="4" t="inlineStr">
        <is>
          <t xml:space="preserve"> </t>
        </is>
      </c>
    </row>
    <row r="8">
      <c r="A8" s="4" t="inlineStr">
        <is>
          <t>Non-PEO NEO Average Total Compensation Amount</t>
        </is>
      </c>
      <c r="B8" s="5" t="n">
        <v>1362460</v>
      </c>
      <c r="C8" s="5" t="n">
        <v>1889694</v>
      </c>
      <c r="D8" s="5" t="n">
        <v>960162</v>
      </c>
    </row>
    <row r="9">
      <c r="A9" s="4" t="inlineStr">
        <is>
          <t>Non-PEO NEO Average Compensation Actually Paid Amount</t>
        </is>
      </c>
      <c r="B9" s="5" t="n">
        <v>645183</v>
      </c>
      <c r="C9" s="6" t="n">
        <v>2188909</v>
      </c>
      <c r="D9" s="6" t="n">
        <v>361982</v>
      </c>
    </row>
    <row r="10">
      <c r="A10" s="4" t="inlineStr">
        <is>
          <t>Compensation Actually Paid vs. Total Shareholder Return [Text Block]</t>
        </is>
      </c>
      <c r="B10" s="4" t="inlineStr">
        <is>
          <t xml:space="preserve">CEO PAY-FOR-PERFORMANCE ALIGNMENT The following chart sets forth the relationship between CAP to our current and former CEO, the average of CAP to our other NEOs, the Company’s cumulative TSR, and the peer group’s cumulative TSR, over the three-year period from 2020 through 2022. </t>
        </is>
      </c>
      <c r="C10" s="4" t="inlineStr">
        <is>
          <t xml:space="preserve"> </t>
        </is>
      </c>
      <c r="D10" s="4" t="inlineStr">
        <is>
          <t xml:space="preserve"> </t>
        </is>
      </c>
    </row>
    <row r="11">
      <c r="A11" s="4" t="inlineStr">
        <is>
          <t>Compensation Actually Paid vs. Net Income [Text Block]</t>
        </is>
      </c>
      <c r="B11" s="4" t="inlineStr">
        <is>
          <t xml:space="preserve">The following chart sets forth the relationship between CAP to our current and former CEO, the average of CAP to our other NEOs, and our net income during fiscal years 2020 through 2022. </t>
        </is>
      </c>
      <c r="C11" s="4" t="inlineStr">
        <is>
          <t xml:space="preserve"> </t>
        </is>
      </c>
      <c r="D11" s="4" t="inlineStr">
        <is>
          <t xml:space="preserve"> </t>
        </is>
      </c>
    </row>
    <row r="12">
      <c r="A12" s="4" t="inlineStr">
        <is>
          <t>Compensation Actually Paid vs. Company Selected Measure [Text Block]</t>
        </is>
      </c>
      <c r="B12" s="4" t="inlineStr">
        <is>
          <t xml:space="preserve">The following chart sets forth the relationship between CAP to our current and former CEO, the average of CAP to our other NEOs, and the Company’s Adjusted EBITDA during fiscal years 2020 through 2022. </t>
        </is>
      </c>
      <c r="C12" s="4" t="inlineStr">
        <is>
          <t xml:space="preserve"> </t>
        </is>
      </c>
      <c r="D12" s="4" t="inlineStr">
        <is>
          <t xml:space="preserve"> </t>
        </is>
      </c>
    </row>
    <row r="13">
      <c r="A13" s="4" t="inlineStr">
        <is>
          <t>Tabular List [Table Text Block]</t>
        </is>
      </c>
      <c r="B13" s="4" t="inlineStr">
        <is>
          <t>TABULAR LIST OF MOST IMPORTANT FINANCIAL PERFORMANCE MEASURES FOR 2022 While Interface Adjusted EBITDA is shown in the pay-versus-performance table above, the following four performance measures are all important and key to the Company’s success. These measures are included in the short and long-term incentive plans to ensure alignment between the goals of the NEOs to the business strategies. The measures in this table are not ranked.
Most Important Performance Measures
Adjusted EBITDA
Adjusted Operating Income
Cash Flow from Operations
Currency Neutral Sales</t>
        </is>
      </c>
      <c r="C13" s="4" t="inlineStr">
        <is>
          <t xml:space="preserve"> </t>
        </is>
      </c>
      <c r="D13" s="4" t="inlineStr">
        <is>
          <t xml:space="preserve"> </t>
        </is>
      </c>
    </row>
    <row r="14">
      <c r="A14" s="4" t="inlineStr">
        <is>
          <t>Total Shareholder Return Amount</t>
        </is>
      </c>
      <c r="B14" s="7" t="n">
        <v>60.7</v>
      </c>
      <c r="C14" s="8" t="n">
        <v>97.22</v>
      </c>
      <c r="D14" s="8" t="n">
        <v>64.03</v>
      </c>
    </row>
    <row r="15">
      <c r="A15" s="4" t="inlineStr">
        <is>
          <t>Peer Group Total Shareholder Return Amount</t>
        </is>
      </c>
      <c r="B15" s="8" t="n">
        <v>99.04000000000001</v>
      </c>
      <c r="C15" s="8" t="n">
        <v>132.16</v>
      </c>
      <c r="D15" s="8" t="n">
        <v>96.92</v>
      </c>
    </row>
    <row r="16">
      <c r="A16" s="4" t="inlineStr">
        <is>
          <t>Net Income (Loss)</t>
        </is>
      </c>
      <c r="B16" s="5" t="n">
        <v>19600000</v>
      </c>
      <c r="C16" s="5" t="n">
        <v>55200000</v>
      </c>
      <c r="D16" s="5" t="n">
        <v>-71900000</v>
      </c>
    </row>
    <row r="17">
      <c r="A17" s="4" t="inlineStr">
        <is>
          <t>Company Selected Measure Amount</t>
        </is>
      </c>
      <c r="B17" s="9" t="n">
        <v>176.1</v>
      </c>
      <c r="C17" s="9" t="n">
        <v>169.4</v>
      </c>
      <c r="D17" s="9" t="n">
        <v>145.7</v>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Adjusted EBITDA</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Operating Income</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ash Flow from Operations</t>
        </is>
      </c>
      <c r="C26" s="4" t="inlineStr">
        <is>
          <t xml:space="preserve"> </t>
        </is>
      </c>
      <c r="D26" s="4" t="inlineStr">
        <is>
          <t xml:space="preserve"> </t>
        </is>
      </c>
    </row>
    <row r="27">
      <c r="A27" s="4" t="inlineStr">
        <is>
          <t>Measure [Axis]: 4</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urrency Neutral Sales</t>
        </is>
      </c>
      <c r="C29" s="4" t="inlineStr">
        <is>
          <t xml:space="preserve"> </t>
        </is>
      </c>
      <c r="D29" s="4" t="inlineStr">
        <is>
          <t xml:space="preserve"> </t>
        </is>
      </c>
    </row>
    <row r="30">
      <c r="A30" s="4" t="inlineStr">
        <is>
          <t>PEO Less Stock Award Value Reported in Summary Compensation Table for the Covered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3543485</v>
      </c>
      <c r="C32" s="4" t="inlineStr">
        <is>
          <t xml:space="preserve"> </t>
        </is>
      </c>
      <c r="D32" s="4" t="inlineStr">
        <is>
          <t xml:space="preserve"> </t>
        </is>
      </c>
    </row>
    <row r="33">
      <c r="A33" s="4" t="inlineStr">
        <is>
          <t>Former CEO Less Stock Award Value Reported in Summary Compensation Table for the Covered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991768</v>
      </c>
      <c r="C35" s="5" t="n">
        <v>-2150267</v>
      </c>
      <c r="D35" s="5" t="n">
        <v>-999996</v>
      </c>
    </row>
    <row r="36">
      <c r="A36" s="4" t="inlineStr">
        <is>
          <t>NEO Less Stock Award Value Reported in Summary Compensation Table for the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550168</v>
      </c>
      <c r="C38" s="6" t="n">
        <v>-934024</v>
      </c>
      <c r="D38" s="6" t="n">
        <v>-506147</v>
      </c>
    </row>
    <row r="39">
      <c r="A39" s="4" t="inlineStr">
        <is>
          <t>PEO Plus Fair Value for Awards Granted in the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963877</v>
      </c>
      <c r="C41" s="4" t="inlineStr">
        <is>
          <t xml:space="preserve"> </t>
        </is>
      </c>
      <c r="D41" s="4" t="inlineStr">
        <is>
          <t xml:space="preserve"> </t>
        </is>
      </c>
    </row>
    <row r="42">
      <c r="A42" s="4" t="inlineStr">
        <is>
          <t>Former CEO Plus Fair Value for Awards Granted in the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38217</v>
      </c>
      <c r="C44" s="6" t="n">
        <v>2656714</v>
      </c>
      <c r="D44" s="6" t="n">
        <v>628740</v>
      </c>
    </row>
    <row r="45">
      <c r="A45" s="4" t="inlineStr">
        <is>
          <t>NEO Plus Fair Value for Awards Granted in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44128</v>
      </c>
      <c r="C47" s="6" t="n">
        <v>1113482</v>
      </c>
      <c r="D47" s="6" t="n">
        <v>190654</v>
      </c>
    </row>
    <row r="48">
      <c r="A48" s="4" t="inlineStr">
        <is>
          <t>NEO Change in Fair Value of Awards from Prior Years that Vested in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0731</v>
      </c>
      <c r="C50" s="6" t="n">
        <v>2040</v>
      </c>
      <c r="D50" s="6" t="n">
        <v>8739</v>
      </c>
    </row>
    <row r="51">
      <c r="A51" s="4" t="inlineStr">
        <is>
          <t>Former CEO Change in Fair Value of Outstanding Unvested Awards from Prior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490495</v>
      </c>
      <c r="C53" s="6" t="n">
        <v>326346</v>
      </c>
      <c r="D53" s="4" t="inlineStr">
        <is>
          <t xml:space="preserve"> </t>
        </is>
      </c>
    </row>
    <row r="54">
      <c r="A54" s="4" t="inlineStr">
        <is>
          <t>NEO Change in Fair Value of Outstanding Unvested Awards from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73021</v>
      </c>
      <c r="C56" s="6" t="n">
        <v>136553</v>
      </c>
      <c r="D56" s="6" t="n">
        <v>-256418</v>
      </c>
    </row>
    <row r="57">
      <c r="A57" s="4" t="inlineStr">
        <is>
          <t>NEO Less Fair Value of Awards Forfeited during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485</v>
      </c>
      <c r="C59" s="6" t="n">
        <v>-18837</v>
      </c>
      <c r="D59" s="4" t="inlineStr">
        <is>
          <t xml:space="preserve"> </t>
        </is>
      </c>
    </row>
    <row r="60">
      <c r="A60" s="4" t="inlineStr">
        <is>
          <t>Former CEO Less Aggregate Change in Actuarial Present Value of Accumulated Benefit Under Pension Plan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6" t="n">
        <v>-1060002</v>
      </c>
    </row>
    <row r="63">
      <c r="A63" s="4" t="inlineStr">
        <is>
          <t>NEO Less Aggregate Change in Actuarial Present Value of Accumulated Benefit Under Pension Pla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35007</v>
      </c>
    </row>
    <row r="66">
      <c r="A66" s="4" t="inlineStr">
        <is>
          <t>Former CEO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PEO Total Compensation Amount</t>
        </is>
      </c>
      <c r="B68" s="6" t="n">
        <v>3658931</v>
      </c>
      <c r="C68" s="6" t="n">
        <v>6250848</v>
      </c>
      <c r="D68" s="6" t="n">
        <v>4048192</v>
      </c>
    </row>
    <row r="69">
      <c r="A69" s="4" t="inlineStr">
        <is>
          <t>PEO Actually Paid Compensation Amount</t>
        </is>
      </c>
      <c r="B69" s="5" t="n">
        <v>1914885</v>
      </c>
      <c r="C69" s="5" t="n">
        <v>7083641</v>
      </c>
      <c r="D69" s="5" t="n">
        <v>26169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2:15:20Z</dcterms:created>
  <dcterms:modified xmlns:dcterms="http://purl.org/dc/terms/" xmlns:xsi="http://www.w3.org/2001/XMLSchema-instance" xsi:type="dcterms:W3CDTF">2023-04-03T22:15:20Z</dcterms:modified>
</cp:coreProperties>
</file>